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Basis of Presentation" sheetId="7" state="visible" r:id="rId7"/>
    <sheet xmlns:r="http://schemas.openxmlformats.org/officeDocument/2006/relationships" name="2. Organization and Business Ba" sheetId="8" state="visible" r:id="rId8"/>
    <sheet xmlns:r="http://schemas.openxmlformats.org/officeDocument/2006/relationships" name="3. Summary of Significant Accou" sheetId="9" state="visible" r:id="rId9"/>
    <sheet xmlns:r="http://schemas.openxmlformats.org/officeDocument/2006/relationships" name="4. Going Concern Uncertainties" sheetId="10" state="visible" r:id="rId10"/>
    <sheet xmlns:r="http://schemas.openxmlformats.org/officeDocument/2006/relationships" name="5. Purchase Deposits" sheetId="11" state="visible" r:id="rId11"/>
    <sheet xmlns:r="http://schemas.openxmlformats.org/officeDocument/2006/relationships" name="6. Amounts due to Related Parti" sheetId="12" state="visible" r:id="rId12"/>
    <sheet xmlns:r="http://schemas.openxmlformats.org/officeDocument/2006/relationships" name="7. Bank Borrowing" sheetId="13" state="visible" r:id="rId13"/>
    <sheet xmlns:r="http://schemas.openxmlformats.org/officeDocument/2006/relationships" name="8. Customer Deposits" sheetId="14" state="visible" r:id="rId14"/>
    <sheet xmlns:r="http://schemas.openxmlformats.org/officeDocument/2006/relationships" name="9. Obligation under Finance Lea" sheetId="15" state="visible" r:id="rId15"/>
    <sheet xmlns:r="http://schemas.openxmlformats.org/officeDocument/2006/relationships" name="10. Income Taxes" sheetId="16" state="visible" r:id="rId16"/>
    <sheet xmlns:r="http://schemas.openxmlformats.org/officeDocument/2006/relationships" name="11. Stockholders' Deficit" sheetId="17" state="visible" r:id="rId17"/>
    <sheet xmlns:r="http://schemas.openxmlformats.org/officeDocument/2006/relationships" name="12. Related Party Transactions" sheetId="18" state="visible" r:id="rId18"/>
    <sheet xmlns:r="http://schemas.openxmlformats.org/officeDocument/2006/relationships" name="13. Concentrations of Risk" sheetId="19" state="visible" r:id="rId19"/>
    <sheet xmlns:r="http://schemas.openxmlformats.org/officeDocument/2006/relationships" name="14. Subsequent Events" sheetId="20" state="visible" r:id="rId20"/>
    <sheet xmlns:r="http://schemas.openxmlformats.org/officeDocument/2006/relationships" name="3. Summary of Significant Acc21" sheetId="21" state="visible" r:id="rId21"/>
    <sheet xmlns:r="http://schemas.openxmlformats.org/officeDocument/2006/relationships" name="2. Organization and Business 22" sheetId="22" state="visible" r:id="rId22"/>
    <sheet xmlns:r="http://schemas.openxmlformats.org/officeDocument/2006/relationships" name="3. Summary of Significant Acc23" sheetId="23" state="visible" r:id="rId23"/>
    <sheet xmlns:r="http://schemas.openxmlformats.org/officeDocument/2006/relationships" name="9. Obligation under Finance L24" sheetId="24" state="visible" r:id="rId24"/>
    <sheet xmlns:r="http://schemas.openxmlformats.org/officeDocument/2006/relationships" name="10. Income Taxes (Tables)" sheetId="25" state="visible" r:id="rId25"/>
    <sheet xmlns:r="http://schemas.openxmlformats.org/officeDocument/2006/relationships" name="13. Concentrations of Risk (Tab" sheetId="26" state="visible" r:id="rId26"/>
    <sheet xmlns:r="http://schemas.openxmlformats.org/officeDocument/2006/relationships" name="2. Organization and Business 27" sheetId="27" state="visible" r:id="rId27"/>
    <sheet xmlns:r="http://schemas.openxmlformats.org/officeDocument/2006/relationships" name="3. Summary of Significant Acc28" sheetId="28" state="visible" r:id="rId28"/>
    <sheet xmlns:r="http://schemas.openxmlformats.org/officeDocument/2006/relationships" name="3. Summary of Significant Acc29" sheetId="29" state="visible" r:id="rId29"/>
    <sheet xmlns:r="http://schemas.openxmlformats.org/officeDocument/2006/relationships" name="4. Going Concern Uncertainties " sheetId="30" state="visible" r:id="rId30"/>
    <sheet xmlns:r="http://schemas.openxmlformats.org/officeDocument/2006/relationships" name="7. Bank Borrowing (Details Narr" sheetId="31" state="visible" r:id="rId31"/>
    <sheet xmlns:r="http://schemas.openxmlformats.org/officeDocument/2006/relationships" name="9. Obligation under Finance L32" sheetId="32" state="visible" r:id="rId32"/>
    <sheet xmlns:r="http://schemas.openxmlformats.org/officeDocument/2006/relationships" name="9. Obligation under Finance L33" sheetId="33" state="visible" r:id="rId33"/>
    <sheet xmlns:r="http://schemas.openxmlformats.org/officeDocument/2006/relationships" name="9. Obligation under Finance L34" sheetId="34" state="visible" r:id="rId34"/>
    <sheet xmlns:r="http://schemas.openxmlformats.org/officeDocument/2006/relationships" name="10. Income Taxes (Details - Inc" sheetId="35" state="visible" r:id="rId35"/>
    <sheet xmlns:r="http://schemas.openxmlformats.org/officeDocument/2006/relationships" name="10. Income Taxes (Details Narra" sheetId="36" state="visible" r:id="rId36"/>
    <sheet xmlns:r="http://schemas.openxmlformats.org/officeDocument/2006/relationships" name="11. Stockholders' Equity (Detai" sheetId="37" state="visible" r:id="rId37"/>
    <sheet xmlns:r="http://schemas.openxmlformats.org/officeDocument/2006/relationships" name="13. Concentrations of Risk (Det" sheetId="38" state="visible" r:id="rId38"/>
    <sheet xmlns:r="http://schemas.openxmlformats.org/officeDocument/2006/relationships" name="13. Concentrations of Risk (D39" sheetId="39" state="visible" r:id="rId39"/>
  </sheets>
  <definedNames/>
  <calcPr calcId="124519" fullCalcOnLoad="1"/>
</workbook>
</file>

<file path=xl/sharedStrings.xml><?xml version="1.0" encoding="utf-8"?>
<sst xmlns="http://schemas.openxmlformats.org/spreadsheetml/2006/main" uniqueCount="347">
  <si>
    <t>Document and Entity Information - shares</t>
  </si>
  <si>
    <t>3 Months Ended</t>
  </si>
  <si>
    <t>Mar. 31, 2018</t>
  </si>
  <si>
    <t>May 11, 2018</t>
  </si>
  <si>
    <t>Document And Entity Information</t>
  </si>
  <si>
    <t>Entity Registrant Name</t>
  </si>
  <si>
    <t>Cosmos Group Holding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Entity Small Business</t>
  </si>
  <si>
    <t>true</t>
  </si>
  <si>
    <t>Entity Emerging Growth</t>
  </si>
  <si>
    <t>Condensed Consolidated Balance Sheets (Unaudited) - USD ($)</t>
  </si>
  <si>
    <t>Dec. 31, 2017</t>
  </si>
  <si>
    <t>Current assets:</t>
  </si>
  <si>
    <t>Cash and cash equivalents</t>
  </si>
  <si>
    <t>Restricted cash</t>
  </si>
  <si>
    <t>Accounts receivable</t>
  </si>
  <si>
    <t>Purchase deposits</t>
  </si>
  <si>
    <t>Deposit and prepayment</t>
  </si>
  <si>
    <t>Total current assets</t>
  </si>
  <si>
    <t>Non-current assets:</t>
  </si>
  <si>
    <t>Property, plant and equipment, net</t>
  </si>
  <si>
    <t>TOTAL ASSETS</t>
  </si>
  <si>
    <t>Current liabilities:</t>
  </si>
  <si>
    <t>Accounts payable and accrued liabilities</t>
  </si>
  <si>
    <t>Amount due to a director</t>
  </si>
  <si>
    <t>Amounts due to related parties</t>
  </si>
  <si>
    <t>Customer deposits</t>
  </si>
  <si>
    <t>Bank borrowing</t>
  </si>
  <si>
    <t>Current portion of obligation under finance lease</t>
  </si>
  <si>
    <t>Income tax payable</t>
  </si>
  <si>
    <t>Total current liabilities</t>
  </si>
  <si>
    <t>Non-current liabilities:</t>
  </si>
  <si>
    <t>Deferred tax liabilities</t>
  </si>
  <si>
    <t>Obligation under finance leases</t>
  </si>
  <si>
    <t>Total non-current liabilities</t>
  </si>
  <si>
    <t>TOTAL LIABILITIES</t>
  </si>
  <si>
    <t>Commitments and contingencies</t>
  </si>
  <si>
    <t xml:space="preserve"> </t>
  </si>
  <si>
    <t>Stockholders' deficit:</t>
  </si>
  <si>
    <t>Preferred stock, $0.001 par value; 30,000,000 shares authorized; no preferred stock issued</t>
  </si>
  <si>
    <t>Common stock, $0.001 par value; 2,000,000,000 shares authorized; 21,492,933 shares issued and outstanding as of March 31, 2018 and December 31, 2017</t>
  </si>
  <si>
    <t>Accumulated other comprehensive loss</t>
  </si>
  <si>
    <t>Accumulated losses</t>
  </si>
  <si>
    <t>Total stockholders' deficit</t>
  </si>
  <si>
    <t>TOTAL LIABILITIES AND STOCKHOLDERS' DEFICIT</t>
  </si>
  <si>
    <t>Condensed Consolidated Balance Sheets (Parenthetical) - $ / shares</t>
  </si>
  <si>
    <t>Statement of Financial Position [Abstract]</t>
  </si>
  <si>
    <t>Preferred stock, par value</t>
  </si>
  <si>
    <t>$ .001</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and Comprehensive Loss (Unaudited) - USD ($)</t>
  </si>
  <si>
    <t>Mar. 31, 2017</t>
  </si>
  <si>
    <t>Income Statement [Abstract]</t>
  </si>
  <si>
    <t>Revenues, net</t>
  </si>
  <si>
    <t>Cost of revenue</t>
  </si>
  <si>
    <t>Gross profit</t>
  </si>
  <si>
    <t>Operating expenses</t>
  </si>
  <si>
    <t>General and administrative</t>
  </si>
  <si>
    <t>Total operating expenses</t>
  </si>
  <si>
    <t>(LOSS) INCOME FROM OPERATIONS</t>
  </si>
  <si>
    <t>Other (expense) income:</t>
  </si>
  <si>
    <t>Interest income</t>
  </si>
  <si>
    <t>Interest expense</t>
  </si>
  <si>
    <t>Sundry income</t>
  </si>
  <si>
    <t>Total other income (expense)</t>
  </si>
  <si>
    <t>(LOSS) INCOME BEFORE INCOME TAXES</t>
  </si>
  <si>
    <t>Income tax expense</t>
  </si>
  <si>
    <t>NET LOSS</t>
  </si>
  <si>
    <t>Other comprehensive income (loss):</t>
  </si>
  <si>
    <t>COMPREHENSIVE LOSS</t>
  </si>
  <si>
    <t>Net loss per share - Basic</t>
  </si>
  <si>
    <t>Net loss per share - Diluted</t>
  </si>
  <si>
    <t>Weighted average common shares outstanding - Basic</t>
  </si>
  <si>
    <t>Weighted average common shares outstanding - Diluted</t>
  </si>
  <si>
    <t>Condensed Consolidated Statements of Cash Flows (Unaudited) - USD ($)</t>
  </si>
  <si>
    <t>Cash flows from operating activities:</t>
  </si>
  <si>
    <t>Net loss</t>
  </si>
  <si>
    <t>Adjustments to reconcile net loss to net cash (used in) generated from operating activities</t>
  </si>
  <si>
    <t>Depreciation of property, plant and equipment</t>
  </si>
  <si>
    <t>Change in operating assets and liabilities:</t>
  </si>
  <si>
    <t>Deposits and prepayments</t>
  </si>
  <si>
    <t>Net cash (used in) generated from operating activities</t>
  </si>
  <si>
    <t>Cash flows from investing activities</t>
  </si>
  <si>
    <t>Purchase of property, plant and equipment</t>
  </si>
  <si>
    <t>Net cash used in investing activities</t>
  </si>
  <si>
    <t>Cash flows from financing activities:</t>
  </si>
  <si>
    <t>Advance from a related party</t>
  </si>
  <si>
    <t>Advance from (repayment to) a director</t>
  </si>
  <si>
    <t>Proceeds from bank borrowing</t>
  </si>
  <si>
    <t>Repayment of finance lease</t>
  </si>
  <si>
    <t>Net cash generated from (used in) provided by financing activities</t>
  </si>
  <si>
    <t>Net chang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Cash paid for tax</t>
  </si>
  <si>
    <t>Condensed Consolidated Statement of Stockholders' Equity (Deficit) (Unaudited) - 3 months ended Mar. 31, 2018 - USD ($)</t>
  </si>
  <si>
    <t>Common Stock</t>
  </si>
  <si>
    <t>Accumulated Other Comprehensive Income / Loss</t>
  </si>
  <si>
    <t>Retained Earnings / Accumulated Deficit</t>
  </si>
  <si>
    <t>Total</t>
  </si>
  <si>
    <t>Beginning balance, shares at Dec. 31, 2017</t>
  </si>
  <si>
    <t>Beginning balance, value at Dec. 31, 2017</t>
  </si>
  <si>
    <t>Ending balance, shares at Mar. 31, 2018</t>
  </si>
  <si>
    <t>Ending balance, value at Mar. 31, 2018</t>
  </si>
  <si>
    <t>1. Basis of Presentation</t>
  </si>
  <si>
    <t>Accounting Policies [Abstract]</t>
  </si>
  <si>
    <t>Basis of Presentation</t>
  </si>
  <si>
    <t>NOTE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7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18 are not necessarily indicative
of the results to be expected for the entire fiscal year ending December 31, 2018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7.</t>
  </si>
  <si>
    <t>2. Organization and Business Background</t>
  </si>
  <si>
    <t>Organization, Consolidation and Presentation of Financial Statements [Abstract]</t>
  </si>
  <si>
    <t>Organization and Business Background</t>
  </si>
  <si>
    <t>NOTE — ORGANIZATION
AND BUSINESS BACKGROUND Cosmos Group
Holdings Inc. (the “Company” or “COSG”) was incorporated in the state of Nevada on August 14, 1987. The Company,
through its subsidiaries, mainly engages in the provision of truckload transportation service in Hong Kong, in which the Company
utilizes its owned trucks or independent contractor owned trucks for the pickup, delivery of freight from port to the designated
destination, upon the customers’ request. From the first quarter of 2018, the Company actively anticipated a loyalty membership
program which offered the members purchasing goods or services with a discounted price. Such service or goods could be variable
and the market we have anticipated in the first quarter is motor vehicles market in the People’s Republic of China. Description
of subsidiaries
Name Place
of incorporation and kind of legal entity Principal
activities and place of operation Particulars
of issued/ registered share capital Effective
interest held
Lee Tat International Holdings Limited British Virgin Islands Investment holding 50,000 shares at US$1 each 100%
Lee Tat Transportation International Limited
Hong Kong Logistic and delivery 10,000 ordinary shares for HK$10,000 100%
COSG International Holdings Limited British Virgin Islands Investment holding 10,000 shares at US$1 each 100%
COSG Car International Limited Hong Kong Investment holding 10,000 ordinary shares for HK$10,000 100%
Foshan Cosmos Xi Yue Car Rental Company
Limited People’s Republic Provision of car rental service US$300,000,000 100% COSG and
its subsidiaries are hereinafter referred to as (the “Company”).</t>
  </si>
  <si>
    <t>3. Summary of Significant Accounting Policies</t>
  </si>
  <si>
    <t>Summary of Significant Accounting Policies</t>
  </si>
  <si>
    <t xml:space="preserve">NOTE —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condensed
consolidated financial statements include the financial statements of COSG and its subsidiaries. All significant inter-company
balances and transactions within the Company have been eliminated upon consolid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Restricted
cash The Company
maintains restricted cash accounts held with financial institutions in the PRC, which are pledged as collateral for short-term
bank borrowing that will be expired or matured in the next twelve month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March 31, 2018, there was no allowance for doubtful account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vehicle 8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March 31, 2018 and 2017 were $20,135 and $4,989, as part of cost of revenue, respectively.
· Impairment
of long-lived assets In accordance
with the provisions of ASC Topic 360, “ Impairment or Disposal of Long-Lived Assets
· 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derives its revenues from the rendering
of transportation services and recognizes in full upon completion of delivery to the receiver’s loca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 Comprehensive
income ASC Topic
220, “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s ended March 31, 2018 and 2017, the Company did not have any interest and penalties associated with tax positions. As of
March 31, 2018,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
·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 Net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Hong Kong and the PRC maintain
their books and records in their local currency, Hong Kong Dollars ("HK$") and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period:
March 31, 2018 December 31, 2017
Period-end
HK$:US$1 exchange rate 7.8 7.8
Average period HK$:US$1 exchange rate 7.8 7.8
Period-end RMB:US$1 exchange rate 6.78 6.78
Average period RMB:US$1 exchange rate 6.78 6.78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 Segment Reporting
·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 Fair
value of financial instruments The carrying
value of the Company’s financial instruments (excluding short-term bank borrowing and finance lease obligation): cash and
cash equivalents, accounts receivable, purchase deposits, deposit and prepayments, accounts payable and accrued liabilities, income
tax payable and amounts due to related parties approximate at their fair values because of the short-term nature of these financial
instruments. Management
believes, based on the current market prices or interest rates for similar debt instruments, the fair value of short-term bank
borrowings and finance lease obligation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May 2014,
the Financial Accounting Standards Board (“FASB”) issued Accounting Standard Update ("ASU") 2014-09, “ Revenue
from Contracts with Customers (Topic 606).” In August
2016, the FASB issued ASU 2016-15, “ Statement of Cash Flows (Topic 230): Classification of Certain Cash Receipts and
Cash Payments. In February
2016, the FASB issued ASU 2016-02, “ Leases In November
2016, the FASB issued ASU 2016-18, “ Statement of Cash Flows (Topic 230): Restricted Cash Other accounting
standards that have been issued or proposed by the FASB or other standards-setting bodies that do not require adoption until a
future date are not expected to have a material impact on the Company’s consolidated financial statements upon adoption. </t>
  </si>
  <si>
    <t>4. Going Concern Uncertainties</t>
  </si>
  <si>
    <t>Going Concern Uncertainties</t>
  </si>
  <si>
    <t>NOTE — GOING
CONCERN UNCERTAINTIES The accompanying
condensed consolidated financial statements have been prepared using the going concern basis of accounting, which contemplates
the realization of assets and the satisfaction of liabilities in the normal course of business. The Company
has experienced a net loss of $151,238 for the three months ended March 31, 2018. Also, at March 31, 2018, the Company has incurred
an accumulated deficit of $280,343 and working capital deficit of $457,117. The continuation of the Company as a going concern
through March 31, 2019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si>
  <si>
    <t>5. Purchase Deposits</t>
  </si>
  <si>
    <t>Notes to Financial Statements</t>
  </si>
  <si>
    <t>Purchase Deposits</t>
  </si>
  <si>
    <t>NOTE—5 PURCHASE
DEPOSITS Purchase
deposits represent deposit payments made to the vendor for procurement, which are unsecured, interest-free and relieved against
account payable when the goods are received by the Company.</t>
  </si>
  <si>
    <t>6. Amounts due to Related Parties</t>
  </si>
  <si>
    <t>Related Party Transactions [Abstract]</t>
  </si>
  <si>
    <t>Amounts due to Related Parties</t>
  </si>
  <si>
    <t>NOTE — AMOUNTS
DUE TO RELATED PARTIES The amounts
represented temporary advances to the Company by related parties and a director of the Company, which were unsecured, interest-free
and had no fixed terms of repayments. Imputed interests from related parties’ loan are not significant.</t>
  </si>
  <si>
    <t>7. Bank Borrowing</t>
  </si>
  <si>
    <t>Debt Disclosure [Abstract]</t>
  </si>
  <si>
    <t>Bank Borrowing</t>
  </si>
  <si>
    <t>NOTE — BANK BORROWING During the
three months ended March 31, 2018, the Company obtained the bank borrowing of $1,495,000 (equivalent to RMB10,140,000), with annual
interest rate of 5% above the Bank of China Benchmark Lending Rate, monthly payable and repayable in February and March 2019,
which is pledged by the restricted cash of the Company.</t>
  </si>
  <si>
    <t>8. Customer Deposits</t>
  </si>
  <si>
    <t>Banking and Thrift [Abstract]</t>
  </si>
  <si>
    <t>Customer Deposits</t>
  </si>
  <si>
    <t>NOTE — CUSTOMER
DEPOSITS Customer
deposits consist of amounts received from customers relating to the sale of motor vehicles in the PRC, which are interest free,
unsecured and non-refundable. The Company receives these funds and recognizes them as a current liability until the revenue can
be recognized upon the delivery of the title of motor vehicle to the customers in three months’ period from the date of
signing the contracts.</t>
  </si>
  <si>
    <t>9. Obligation under Finance Lease</t>
  </si>
  <si>
    <t>Leases [Abstract]</t>
  </si>
  <si>
    <t>Obligation under Finance Lease</t>
  </si>
  <si>
    <t xml:space="preserve">NOTE — OBLIGATION
UNDER FINANCE LEASES The Company
purchased a service vehicle under a finance lease agreement with the effective interest rate of 2.25% per annum, due through May
29, 2020, with principal and interest payable monthly. The obligation under the finance lease is as follows:
March 31, 2018 December 31, 2017
(Unaudited) (Audited)
Finance
lease $ 45,021 $ 50,584
Less:
interest expense (1,688 ) (2,251 )
$ 43,333 $ 48,333
Current portion $ 20,000 $ 20,000
Non-current portion 23,333 28,333
Total $ 43,333 $ 48,333 As of March
31, 2018, the maturities of the finance lease for each of the three years are as follows:
Period ending March 31:
2019 $ 20,000
2020 20,000
2021 3,333
Total: $ 43,333 </t>
  </si>
  <si>
    <t>10. Income Taxes</t>
  </si>
  <si>
    <t>Income Tax Disclosure [Abstract]</t>
  </si>
  <si>
    <t>Income Taxes</t>
  </si>
  <si>
    <t>NOTE — INCOME
TAXES The Company
generated an operating loss for the three months ended March 31, 2018 and 2017 and did not record income tax expense. The Company
has operations in various countries and is subject to tax in the jurisdictions in which they operate, as follows: United
States of America COSG is registered
in the State of Nevada and is subject to the tax laws of United States of America As of March
31, 2018, the operation in the United States of America incurred $1,952,550 of cumulative net operating losses which can be carried
forward to offset future taxable income. The net operating loss carryforwards begin to expire in 2038, if unutilized. The Company
has provided for a full valuation allowance against the deferred tax assets of $410,035 on the expected future tax benefits from
the net operating loss carryforwards as the management believes it is more likely than not that these assets will not be realized
in the future. Hong Kong The Company’s
subsidiaries operating in Hong Kong are subject to the Hong Kong Profits Tax at a standard income tax rate of 16.5% on the assessable
income arising in Hong Kong during its tax year. The reconciliation of income tax rate to the effective income tax rate for the
three months ended March 31, 2018 and 2017 is as follows:
Three months ended
March 31,
2018 2017
(Loss) income
before income taxes $ (148,443 ) $ 58
Statutory income tax rate 16.5% 16.5%
Income tax expense at statutory rate (24,493 ) 10
Tax effect from non-deductible items 3,428 823
Tax effect from non-taxable item (604 ) –
Tax effect from deductible items (4,456 ) (1,032 )
Tax loss carryforwards 26,125 408
Income tax expense $ – $ 209 The PRC The Company’s
subsidiary operating in the PRC is subject to the Corporate Income Tax Law of the People’s Republic of China at a unified
income tax rate of 25%. For the three months ended March 31, 2018, the Company has generated operating loss in the PRC.</t>
  </si>
  <si>
    <t>11. Stockholders' Deficit</t>
  </si>
  <si>
    <t>Equity [Abstract]</t>
  </si>
  <si>
    <t>Stockholders' Deficit</t>
  </si>
  <si>
    <t>NOTE — STOCKHOLDERS’
DEFICIT As of March
31, 2018 and December 31, 2017, the Company had a total of 21,492,933 and 21,492,933 shares of its common stock issued and outstanding,
respectively.</t>
  </si>
  <si>
    <t>12. Related Party Transactions</t>
  </si>
  <si>
    <t>Related Party Transactions</t>
  </si>
  <si>
    <t>NOTE—12 RELATED
PARTY TRANSACTIONS The Company
has been provided free office space by its stockholder. The management determined that such cost is nominal and did not recognize
the rent expense in its condensed consolidated financial statements. Apart from
the transactions and balances detailed elsewhere in these accompanying condensed consolidated financial statements, the Company
has no other significant or material related party transactions during the periods presented.</t>
  </si>
  <si>
    <t>13. Concentrations of Risk</t>
  </si>
  <si>
    <t>Risks and Uncertainties [Abstract]</t>
  </si>
  <si>
    <t>Concentrations of Risk</t>
  </si>
  <si>
    <t>NOTE — CONCENTRATIONS
OF RISK The Company is exposed to the
following concentrations of risk: (a) Major
customer For the three
months ended March 31, 2018 and 2017, the customers who accounts for 10% or more of the Company’s revenues and its outstanding
receivable balances as at period-end dates, are presented as follows:
Three months ended
March 31, 2018 March 31, 2018
Customers Revenues Percentage Accounts
Customer A $ 77,627 58% $ –
Customer D 43,032 32% –
Total: $ 120,659 90% Total: $ –
Three months ended
March 31, 2017 March 31, 2017
Customers Revenues Percentage Accounts
Customer D $ 66,861 73% $ –
Customer B 11,612 13% –
Total: $ 78,473 86% Total: $ – All customers
are located in the Hong Kong. (b) Major
vendors For the three
months ended March 31, 2018, one vendor represented more than 10% of the Company’s purchase. This vendor (Vendor A) accounted
for 57% of the Company’s purchase amounting to $32,717, with $0 of accounts payable. For the three
months ended March 31, 2017, one vendor represented more than 10% of the Company’s operating cost. This vendor accounted
for 18% of the Company’s operating cost amounting to $9,429 with $0 of accounts payable. All vendors
are located in the Hong Kong.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finance lease and bank borrowings. The Company manages interest rate risk by varying the issuance
and maturity dates variable rate debt, limiting the amount of variable rate debt, and continually monitoring the effects of market
changes in interest rates. As of March 31, 2018, borrowings under finance leases were at fixed rates and short-term bank borrowings
were at variable rates. (e) Exchange
rate risk The reporting
currency of the Company is US$,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RMB depreciates against
US$, the value of RMB revenues and assets as expressed in US$ financial statements will decline. The Company does not hold any
derivative or other financial instruments that expose to substantial market risk. (f)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14. Subsequent Events</t>
  </si>
  <si>
    <t>Subsequent Events [Abstract]</t>
  </si>
  <si>
    <t>Subsequent Events</t>
  </si>
  <si>
    <t>NOTE — SUBSEQUENT
EVENTS The Company
evaluated subsequent events through the date the financial statements were issued and filed with this Form 10-Q. There were no
subsequent events that required recognition or disclosure.</t>
  </si>
  <si>
    <t>3. Summary of Significant Accounting Policies (Policies)</t>
  </si>
  <si>
    <t>Use of estimates</t>
  </si>
  <si>
    <t>·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Basis of consolidation</t>
  </si>
  <si>
    <t>· Basis
of consolidation The condensed
consolidated financial statements include the financial statements of COSG and its subsidiaries. All significant inter-company
balances and transactions within the Company have been eliminated upon consolidation.</t>
  </si>
  <si>
    <t>·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si>
  <si>
    <t>· Restricted
cash The Company
maintains restricted cash accounts held with financial institutions in the PRC, which are pledged as collateral for short-term
bank borrowing that will be expired or matured in the next twelve months.</t>
  </si>
  <si>
    <t>·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March 31, 2018, there was no allowance for doubtful accounts.</t>
  </si>
  <si>
    <t>Property, plant and equipment</t>
  </si>
  <si>
    <t xml:space="preserve">·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vehicle 8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March 31, 2018 and 2017 were $20,135 and $4,989, as part of cost of revenue, respectively. </t>
  </si>
  <si>
    <t>Impairment of long-lived assets</t>
  </si>
  <si>
    <t xml:space="preserve">· Impairment
of long-lived assets In accordance
with the provisions of ASC Topic 360, “ Impairment or Disposal of Long-Lived Assets </t>
  </si>
  <si>
    <t>Revenue recognition</t>
  </si>
  <si>
    <t xml:space="preserve">· 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derives its revenues from the rendering
of transportation services and recognizes in full upon completion of delivery to the receiver’s loca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
  </si>
  <si>
    <t>Comprehensive income</t>
  </si>
  <si>
    <t>· Comprehensive
income ASC Topic
220, “ Comprehensive Income</t>
  </si>
  <si>
    <t>Income tax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s ended March 31, 2018 and 2017, the Company did not have any interest and penalties associated with tax positions. As of
March 31, 2018,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t>
  </si>
  <si>
    <t>Finance leases</t>
  </si>
  <si>
    <t>·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Net loss per share</t>
  </si>
  <si>
    <t>· Net
loss per share The Company
calculates net loss per share in accordance with ASC Topic 260, “ Earnings per Share</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Hong Kong and the PRC maintain
their books and records in their local currency, Hong Kong Dollars ("HK$") and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period:
March 31, 2018 December 31, 2017
Period-end
HK$:US$1 exchange rate 7.8 7.8
Average period HK$:US$1 exchange rate 7.8 7.8
Period-end RMB:US$1 exchange rate 6.78 6.78
Average period RMB:US$1 exchange rate 6.78 6.78 </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Segment reporting</t>
  </si>
  <si>
    <t>· Segment
reporting ASC Topic
280, “ Segment Reporting</t>
  </si>
  <si>
    <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Fair value of financial instruments</t>
  </si>
  <si>
    <t>· Fair
value of financial instruments The carrying
value of the Company’s financial instruments (excluding short-term bank borrowing and finance lease obligation): cash and
cash equivalents, accounts receivable, purchase deposits, deposit and prepayments, accounts payable and accrued liabilities, income
tax payable and amounts due to related parties approximate at their fair values because of the short-term nature of these financial
instruments. Management
believes, based on the current market prices or interest rates for similar debt instruments, the fair value of short-term bank
borrowings and finance lease obligation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Recent
accounting pronouncements In May 2014,
the Financial Accounting Standards Board (“FASB”) issued Accounting Standard Update ("ASU") 2014-09, “ Revenue
from Contracts with Customers (Topic 606).” In August
2016, the FASB issued ASU 2016-15, “ Statement of Cash Flows (Topic 230): Classification of Certain Cash Receipts and
Cash Payments. In February
2016, the FASB issued ASU 2016-02, “ Leases In November
2016, the FASB issued ASU 2016-18, “ Statement of Cash Flows (Topic 230): Restricted Cash Other accounting
standards that have been issued or proposed by the FASB or other standards-setting bodies that do not require adoption until a
future date are not expected to have a material impact on the Company’s consolidated financial statements upon adoption.</t>
  </si>
  <si>
    <t>2. Organization and Business Background (Tables)</t>
  </si>
  <si>
    <t>Schedule of subsidiaries</t>
  </si>
  <si>
    <t>Name Place of incorporation and kind of legal entity Principal activities and place of operation Particulars of issued/ registered share capital Effective interest held
Lee Tat International Holdings Limited British Virgin Islands Investment holding 50,000 shares at US$1 each 100%
Lee Tat Transportation International Limited
Hong Kong Logistic and delivery 10,000 ordinary shares for HK$10,000 100%
COSG International Holdings Limited British Virgin Islands Investment holding 10,000 shares at US$1 each 100%
COSG Car International Limited Hong Kong Investment holding 10,000 ordinary shares for HK$10,000 100%
Foshan Cosmos Xi Yue Car Rental Company
Limited People’s Republic Provision of car rental service US$300,000,000 100%</t>
  </si>
  <si>
    <t>3. Summary of Significant Accounting Policies (Tables)</t>
  </si>
  <si>
    <t>Table of exchange rates</t>
  </si>
  <si>
    <t xml:space="preserve">March 31, 2018 December 31, 2017
Period-end
HK$:US$1 exchange rate 7.8 7.8
Average period HK$:US$1 exchange rate 7.8 7.8
Period-end RMB:US$1 exchange rate 6.78 6.78
Average period RMB:US$1 exchange rate 6.78 6.78 </t>
  </si>
  <si>
    <t>9. Obligation under Finance Lease (Tables)</t>
  </si>
  <si>
    <t>Schedule of financed lease</t>
  </si>
  <si>
    <t xml:space="preserve">March 31, 2018 December 31, 2017
(Unaudited) (Audited)
Finance
lease $ 45,021 $ 50,584
Less:
interest expense (1,688 ) (2,251 )
$ 43,333 $ 48,333
Current portion $ 20,000 $ 20,000
Non-current portion 23,333 28,333
Total $ 43,333 $ 48,333 </t>
  </si>
  <si>
    <t>Maturities of finance lease</t>
  </si>
  <si>
    <t xml:space="preserve">Period ending March 31:
2019 $ 20,000
2020 20,000
2021 3,333
Total: $ 43,333 </t>
  </si>
  <si>
    <t>10. Income Taxes (Tables)</t>
  </si>
  <si>
    <t>Income tax reconciliation</t>
  </si>
  <si>
    <t xml:space="preserve">Three months ended
March 31,
2018 2017
(Loss) income
before income taxes $ (148,443 ) $ 58
Statutory income tax rate 16.5% 16.5%
Income tax expense at statutory rate (24,493 ) 10
Tax effect from non-deductible items 3,428 823
Tax effect from non-taxable item (604 ) –
Tax effect from deductible items (4,456 ) (1,032 )
Tax loss carryforwards 26,125 408
Income tax expense $ – $ 209 </t>
  </si>
  <si>
    <t>13. Concentrations of Risk (Tables)</t>
  </si>
  <si>
    <t>Schedule of customer concentrations</t>
  </si>
  <si>
    <t>Three months ended
March 31, 2018 March 31, 2018
Customers Revenues Percentage Accounts
Customer A $ 77,627 58% $ –
Customer D 43,032 32% –
Total: $ 120,659 90% Total: $ –
Three months ended
March 31, 2017 March 31, 2017
Customers Revenues Percentage Accounts
Customer D $ 66,861 73% $ –
Customer B 11,612 13% –
Total: $ 78,473 86% Total: $ – All customers
are located in the Hong Kong.</t>
  </si>
  <si>
    <t>2. Organization and Business Background (Details)</t>
  </si>
  <si>
    <t>Lee Tat International Holdings Limited [Member]</t>
  </si>
  <si>
    <t>Ownership percentage</t>
  </si>
  <si>
    <t>100.00%</t>
  </si>
  <si>
    <t>Place of incorporation</t>
  </si>
  <si>
    <t>British Virgin Islands</t>
  </si>
  <si>
    <t>Principal activities</t>
  </si>
  <si>
    <t>Investment holding</t>
  </si>
  <si>
    <t>Registered share capital</t>
  </si>
  <si>
    <t>50,000 shares at US$1 each</t>
  </si>
  <si>
    <t>Lee Tat Transporation International Limited [Member]</t>
  </si>
  <si>
    <t>Hong Kong</t>
  </si>
  <si>
    <t>Logistic and delivery</t>
  </si>
  <si>
    <t>10,000 ordinary shares at HK$10,000</t>
  </si>
  <si>
    <t>COSG International Holdings Limited [Member]</t>
  </si>
  <si>
    <t>10,000 shares at US$1 each</t>
  </si>
  <si>
    <t>COSG Car International Limited [Member]</t>
  </si>
  <si>
    <t>10,000 ordinary shares for HK$10,000</t>
  </si>
  <si>
    <t>Foshan Cosmos Xi Yue Car Rental Company Limited [Member]</t>
  </si>
  <si>
    <t>People's Republic of China ("PRC")</t>
  </si>
  <si>
    <t>Provision of car rental service</t>
  </si>
  <si>
    <t>US$300000000</t>
  </si>
  <si>
    <t>3. Summary of Significant Accounting Policies (Details - Currency rates)</t>
  </si>
  <si>
    <t>Period End [Member] | Hong Kong, Dollars</t>
  </si>
  <si>
    <t>Exchange rate</t>
  </si>
  <si>
    <t>Period End [Member] | China, Yuan Renminbi</t>
  </si>
  <si>
    <t>Average Period [Member] | Hong Kong, Dollars</t>
  </si>
  <si>
    <t>Average Period [Member] | China, Yuan Renminbi</t>
  </si>
  <si>
    <t>3. Summary of Significant Accounting Policies (Details Narrative) - USD ($)</t>
  </si>
  <si>
    <t>Allowance for doubtful accounts</t>
  </si>
  <si>
    <t>Depreciation expense</t>
  </si>
  <si>
    <t>Asset impairment charge</t>
  </si>
  <si>
    <t>Uncertain tax positions</t>
  </si>
  <si>
    <t>Service vehicle [Member]</t>
  </si>
  <si>
    <t>Expected useful life of property</t>
  </si>
  <si>
    <t>8 years</t>
  </si>
  <si>
    <t>4. Going Concern Uncertainties (Details Narrative) - USD ($)</t>
  </si>
  <si>
    <t>Accumulated deficit</t>
  </si>
  <si>
    <t>Working capital</t>
  </si>
  <si>
    <t>7. Bank Borrowing (Details Narrative) - USD ($)</t>
  </si>
  <si>
    <t>Proceeds from bank loan</t>
  </si>
  <si>
    <t>Bank Borrowing [Member]</t>
  </si>
  <si>
    <t>Debt stated interest rate</t>
  </si>
  <si>
    <t>5% above the Bank of China Benchmark Lending Rate</t>
  </si>
  <si>
    <t>Debt periodic payment frequency</t>
  </si>
  <si>
    <t>monthly</t>
  </si>
  <si>
    <t>Debt maturity date, beginning</t>
  </si>
  <si>
    <t>Feb. 1,
		2019</t>
  </si>
  <si>
    <t>Debt maturity date, ending</t>
  </si>
  <si>
    <t>Mar. 31,
		2019</t>
  </si>
  <si>
    <t>9. Obligation under Finance Lease (Details - Finance lease) - USD ($)</t>
  </si>
  <si>
    <t>Finance lease</t>
  </si>
  <si>
    <t>Less: interest expense</t>
  </si>
  <si>
    <t>Net present value of finance lease</t>
  </si>
  <si>
    <t>Current portion</t>
  </si>
  <si>
    <t>Non-current portion</t>
  </si>
  <si>
    <t>9. Obligation under Finance Lease (Details - Maturities of finance lease)</t>
  </si>
  <si>
    <t>Mar. 31, 2018USD ($)</t>
  </si>
  <si>
    <t>Finance lease maturity 2019</t>
  </si>
  <si>
    <t>Finance lease maturity 2020</t>
  </si>
  <si>
    <t>Finance lease maturity 2021</t>
  </si>
  <si>
    <t>Finance lease obligation</t>
  </si>
  <si>
    <t>9. Obligation under Finance Lease (Details Narrative)</t>
  </si>
  <si>
    <t>Finance lease effective interest rate</t>
  </si>
  <si>
    <t>2.25%</t>
  </si>
  <si>
    <t>Finance lease maturity date</t>
  </si>
  <si>
    <t>May 29,
		2020</t>
  </si>
  <si>
    <t>10. Income Taxes (Details - Income tax reconcilation) - USD ($)</t>
  </si>
  <si>
    <t>Hong Kong Profits Tax [Member]</t>
  </si>
  <si>
    <t>(Loss) before income taxes</t>
  </si>
  <si>
    <t>Statutory income tax rate</t>
  </si>
  <si>
    <t>16.50%</t>
  </si>
  <si>
    <t>Income tax expense at statutory rate</t>
  </si>
  <si>
    <t>Tax effect from non-deductible items</t>
  </si>
  <si>
    <t>Tax effect from non-taxable item</t>
  </si>
  <si>
    <t>Tax effect from deductible items</t>
  </si>
  <si>
    <t>Tax loss carryforwards</t>
  </si>
  <si>
    <t>10. Income Taxes (Details Narrative)</t>
  </si>
  <si>
    <t>Net operating loss carryforward</t>
  </si>
  <si>
    <t>Operating loss carryforward beginning expiration date</t>
  </si>
  <si>
    <t>Dec. 31,
		2038</t>
  </si>
  <si>
    <t>Valuation allowance</t>
  </si>
  <si>
    <t>State Administration of Taxation, China [Member]</t>
  </si>
  <si>
    <t>Income tax rate</t>
  </si>
  <si>
    <t>25.00%</t>
  </si>
  <si>
    <t>11. Stockholders' Equity (Details Narrative) - shares</t>
  </si>
  <si>
    <t>Common stock issued</t>
  </si>
  <si>
    <t>Common stock outstanding</t>
  </si>
  <si>
    <t>13. Concentrations of Risk (Details - Concentration risk) - USD ($)</t>
  </si>
  <si>
    <t>Revenues</t>
  </si>
  <si>
    <t>Sales Revenue, Net [Member]</t>
  </si>
  <si>
    <t>Concentration risk percentage</t>
  </si>
  <si>
    <t>90.00%</t>
  </si>
  <si>
    <t>86.00%</t>
  </si>
  <si>
    <t>Sales Revenue, Net [Member] | Customer A [Member]</t>
  </si>
  <si>
    <t>58.00%</t>
  </si>
  <si>
    <t>Sales Revenue, Net [Member] | Customer D [Member]</t>
  </si>
  <si>
    <t>32.00%</t>
  </si>
  <si>
    <t>73.00%</t>
  </si>
  <si>
    <t>Sales Revenue, Net [Member] | Customer B [Member]</t>
  </si>
  <si>
    <t>13.00%</t>
  </si>
  <si>
    <t>Accounts Receivable [Member]</t>
  </si>
  <si>
    <t>0.00%</t>
  </si>
  <si>
    <t>Accounts Receivable [Member] | Customer A [Member]</t>
  </si>
  <si>
    <t>Accounts Receivable [Member] | Customer D [Member]</t>
  </si>
  <si>
    <t>Accounts Receivable [Member] | Customer B [Member]</t>
  </si>
  <si>
    <t>13. Concentrations of Risk (Details Narrative) - USD ($)</t>
  </si>
  <si>
    <t>Cost of sales</t>
  </si>
  <si>
    <t>Cost of Sales [Member] | One Vendor [Member]</t>
  </si>
  <si>
    <t>57.00%</t>
  </si>
  <si>
    <t>18.00%</t>
  </si>
  <si>
    <t>Accounts payable</t>
  </si>
  <si>
    <t>Accounts Payable [Member] | One Vendor [Member]</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06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1492933</v>
      </c>
    </row>
    <row r="15" spans="1:3">
      <c r="A15" s="4" t="s">
        <v>24</v>
      </c>
      <c r="B15" s="6" t="s">
        <v>25</v>
      </c>
    </row>
    <row r="16" spans="1:3">
      <c r="A16" s="4" t="s">
        <v>26</v>
      </c>
      <c r="B16" s="5" t="n">
        <v>2018</v>
      </c>
    </row>
    <row r="17" spans="1:3">
      <c r="A17" s="4" t="s">
        <v>27</v>
      </c>
      <c r="B17" s="4" t="s">
        <v>28</v>
      </c>
    </row>
    <row r="18" spans="1:3">
      <c r="A18" s="4" t="s">
        <v>29</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5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85094</v>
      </c>
      <c r="C3" s="7" t="n">
        <v>99583</v>
      </c>
    </row>
    <row r="4" spans="1:3">
      <c r="A4" s="4" t="s">
        <v>34</v>
      </c>
      <c r="B4" s="5" t="n">
        <v>1500750</v>
      </c>
      <c r="C4" s="5" t="n">
        <v>0</v>
      </c>
    </row>
    <row r="5" spans="1:3">
      <c r="A5" s="4" t="s">
        <v>35</v>
      </c>
      <c r="B5" s="5" t="n">
        <v>1957</v>
      </c>
      <c r="C5" s="5" t="n">
        <v>0</v>
      </c>
    </row>
    <row r="6" spans="1:3">
      <c r="A6" s="4" t="s">
        <v>36</v>
      </c>
      <c r="B6" s="5" t="n">
        <v>8875808</v>
      </c>
      <c r="C6" s="5" t="n">
        <v>194852</v>
      </c>
    </row>
    <row r="7" spans="1:3">
      <c r="A7" s="4" t="s">
        <v>37</v>
      </c>
      <c r="B7" s="5" t="n">
        <v>77959</v>
      </c>
      <c r="C7" s="5" t="n">
        <v>75813</v>
      </c>
    </row>
    <row r="8" spans="1:3">
      <c r="A8" s="4" t="s">
        <v>38</v>
      </c>
      <c r="B8" s="5" t="n">
        <v>10541568</v>
      </c>
      <c r="C8" s="5" t="n">
        <v>370248</v>
      </c>
    </row>
    <row r="9" spans="1:3">
      <c r="A9" s="3" t="s">
        <v>39</v>
      </c>
    </row>
    <row r="10" spans="1:3">
      <c r="A10" s="4" t="s">
        <v>40</v>
      </c>
      <c r="B10" s="5" t="n">
        <v>229304</v>
      </c>
      <c r="C10" s="5" t="n">
        <v>103563</v>
      </c>
    </row>
    <row r="11" spans="1:3">
      <c r="A11" s="4" t="s">
        <v>41</v>
      </c>
      <c r="B11" s="5" t="n">
        <v>10770872</v>
      </c>
      <c r="C11" s="5" t="n">
        <v>473811</v>
      </c>
    </row>
    <row r="12" spans="1:3">
      <c r="A12" s="3" t="s">
        <v>42</v>
      </c>
    </row>
    <row r="13" spans="1:3">
      <c r="A13" s="4" t="s">
        <v>43</v>
      </c>
      <c r="B13" s="5" t="n">
        <v>536605</v>
      </c>
      <c r="C13" s="5" t="n">
        <v>33958</v>
      </c>
    </row>
    <row r="14" spans="1:3">
      <c r="A14" s="4" t="s">
        <v>44</v>
      </c>
      <c r="B14" s="5" t="n">
        <v>489761</v>
      </c>
      <c r="C14" s="5" t="n">
        <v>378256</v>
      </c>
    </row>
    <row r="15" spans="1:3">
      <c r="A15" s="4" t="s">
        <v>45</v>
      </c>
      <c r="B15" s="5" t="n">
        <v>135316</v>
      </c>
      <c r="C15" s="5" t="n">
        <v>98669</v>
      </c>
    </row>
    <row r="16" spans="1:3">
      <c r="A16" s="4" t="s">
        <v>46</v>
      </c>
      <c r="B16" s="5" t="n">
        <v>8307500</v>
      </c>
      <c r="C16" s="5" t="n">
        <v>0</v>
      </c>
    </row>
    <row r="17" spans="1:3">
      <c r="A17" s="4" t="s">
        <v>47</v>
      </c>
      <c r="B17" s="5" t="n">
        <v>1495000</v>
      </c>
      <c r="C17" s="5" t="n">
        <v>0</v>
      </c>
    </row>
    <row r="18" spans="1:3">
      <c r="A18" s="4" t="s">
        <v>48</v>
      </c>
      <c r="B18" s="5" t="n">
        <v>20000</v>
      </c>
      <c r="C18" s="5" t="n">
        <v>20000</v>
      </c>
    </row>
    <row r="19" spans="1:3">
      <c r="A19" s="4" t="s">
        <v>49</v>
      </c>
      <c r="B19" s="5" t="n">
        <v>14503</v>
      </c>
      <c r="C19" s="5" t="n">
        <v>14503</v>
      </c>
    </row>
    <row r="20" spans="1:3">
      <c r="A20" s="4" t="s">
        <v>50</v>
      </c>
      <c r="B20" s="5" t="n">
        <v>10998685</v>
      </c>
      <c r="C20" s="5" t="n">
        <v>545386</v>
      </c>
    </row>
    <row r="21" spans="1:3">
      <c r="A21" s="3" t="s">
        <v>51</v>
      </c>
    </row>
    <row r="22" spans="1:3">
      <c r="A22" s="4" t="s">
        <v>52</v>
      </c>
      <c r="B22" s="5" t="n">
        <v>12999</v>
      </c>
      <c r="C22" s="5" t="n">
        <v>12999</v>
      </c>
    </row>
    <row r="23" spans="1:3">
      <c r="A23" s="4" t="s">
        <v>53</v>
      </c>
      <c r="B23" s="5" t="n">
        <v>23333</v>
      </c>
      <c r="C23" s="5" t="n">
        <v>28333</v>
      </c>
    </row>
    <row r="24" spans="1:3">
      <c r="A24" s="4" t="s">
        <v>54</v>
      </c>
      <c r="B24" s="5" t="n">
        <v>36332</v>
      </c>
      <c r="C24" s="5" t="n">
        <v>41332</v>
      </c>
    </row>
    <row r="25" spans="1:3">
      <c r="A25" s="4" t="s">
        <v>55</v>
      </c>
      <c r="B25" s="5" t="n">
        <v>11035017</v>
      </c>
      <c r="C25" s="5" t="n">
        <v>586718</v>
      </c>
    </row>
    <row r="26" spans="1:3">
      <c r="A26" s="4" t="s">
        <v>56</v>
      </c>
      <c r="B26" s="4" t="s">
        <v>57</v>
      </c>
      <c r="C26" s="4" t="s">
        <v>57</v>
      </c>
    </row>
    <row r="27" spans="1:3">
      <c r="A27" s="3" t="s">
        <v>58</v>
      </c>
    </row>
    <row r="28" spans="1:3">
      <c r="A28" s="4" t="s">
        <v>59</v>
      </c>
      <c r="B28" s="5" t="n">
        <v>0</v>
      </c>
      <c r="C28" s="5" t="n">
        <v>0</v>
      </c>
    </row>
    <row r="29" spans="1:3">
      <c r="A29" s="4" t="s">
        <v>60</v>
      </c>
      <c r="B29" s="5" t="n">
        <v>21492</v>
      </c>
      <c r="C29" s="5" t="n">
        <v>21492</v>
      </c>
    </row>
    <row r="30" spans="1:3">
      <c r="A30" s="4" t="s">
        <v>61</v>
      </c>
      <c r="B30" s="5" t="n">
        <v>-5294</v>
      </c>
      <c r="C30" s="5" t="n">
        <v>-5294</v>
      </c>
    </row>
    <row r="31" spans="1:3">
      <c r="A31" s="4" t="s">
        <v>62</v>
      </c>
      <c r="B31" s="5" t="n">
        <v>-280343</v>
      </c>
      <c r="C31" s="5" t="n">
        <v>-129105</v>
      </c>
    </row>
    <row r="32" spans="1:3">
      <c r="A32" s="4" t="s">
        <v>63</v>
      </c>
      <c r="B32" s="5" t="n">
        <v>-264145</v>
      </c>
      <c r="C32" s="5" t="n">
        <v>-112907</v>
      </c>
    </row>
    <row r="33" spans="1:3">
      <c r="A33" s="4" t="s">
        <v>64</v>
      </c>
      <c r="B33" s="7" t="n">
        <v>10770872</v>
      </c>
      <c r="C33" s="7" t="n">
        <v>473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32</v>
      </c>
    </row>
    <row r="4" spans="1:2">
      <c r="A4" s="4" t="s">
        <v>185</v>
      </c>
      <c r="B4" s="4" t="s">
        <v>186</v>
      </c>
    </row>
    <row r="5" spans="1:2">
      <c r="A5" s="4" t="s">
        <v>187</v>
      </c>
      <c r="B5" s="4" t="s">
        <v>188</v>
      </c>
    </row>
    <row r="6" spans="1:2">
      <c r="A6" s="4" t="s">
        <v>33</v>
      </c>
      <c r="B6" s="4" t="s">
        <v>189</v>
      </c>
    </row>
    <row r="7" spans="1:2">
      <c r="A7" s="4" t="s">
        <v>34</v>
      </c>
      <c r="B7" s="4" t="s">
        <v>190</v>
      </c>
    </row>
    <row r="8" spans="1:2">
      <c r="A8" s="4" t="s">
        <v>35</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56</v>
      </c>
      <c r="B19" s="4" t="s">
        <v>212</v>
      </c>
    </row>
    <row r="20" spans="1:2">
      <c r="A20" s="4" t="s">
        <v>213</v>
      </c>
      <c r="B20" s="4" t="s">
        <v>214</v>
      </c>
    </row>
    <row r="21" spans="1:2">
      <c r="A21" s="4" t="s">
        <v>215</v>
      </c>
      <c r="B21"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36</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32</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6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37"/>
  </cols>
  <sheetData>
    <row r="1" spans="1:2">
      <c r="A1" s="1" t="s">
        <v>234</v>
      </c>
      <c r="B1" s="2" t="s">
        <v>1</v>
      </c>
    </row>
    <row r="2" spans="1:2">
      <c r="B2" s="2" t="s">
        <v>2</v>
      </c>
    </row>
    <row r="3" spans="1:2">
      <c r="A3" s="4"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row>
    <row r="9" spans="1:2">
      <c r="A9" s="4" t="s">
        <v>236</v>
      </c>
      <c r="B9" s="4" t="s">
        <v>237</v>
      </c>
    </row>
    <row r="10" spans="1:2">
      <c r="A10" s="4" t="s">
        <v>238</v>
      </c>
      <c r="B10" s="4" t="s">
        <v>245</v>
      </c>
    </row>
    <row r="11" spans="1:2">
      <c r="A11" s="4" t="s">
        <v>240</v>
      </c>
      <c r="B11" s="4" t="s">
        <v>246</v>
      </c>
    </row>
    <row r="12" spans="1:2">
      <c r="A12" s="4" t="s">
        <v>242</v>
      </c>
      <c r="B12" s="4" t="s">
        <v>247</v>
      </c>
    </row>
    <row r="13" spans="1:2">
      <c r="A13" s="4" t="s">
        <v>248</v>
      </c>
    </row>
    <row r="14" spans="1:2">
      <c r="A14" s="4" t="s">
        <v>236</v>
      </c>
      <c r="B14" s="4" t="s">
        <v>237</v>
      </c>
    </row>
    <row r="15" spans="1:2">
      <c r="A15" s="4" t="s">
        <v>238</v>
      </c>
      <c r="B15" s="4" t="s">
        <v>239</v>
      </c>
    </row>
    <row r="16" spans="1:2">
      <c r="A16" s="4" t="s">
        <v>240</v>
      </c>
      <c r="B16" s="4" t="s">
        <v>241</v>
      </c>
    </row>
    <row r="17" spans="1:2">
      <c r="A17" s="4" t="s">
        <v>242</v>
      </c>
      <c r="B17" s="4" t="s">
        <v>249</v>
      </c>
    </row>
    <row r="18" spans="1:2">
      <c r="A18" s="4" t="s">
        <v>250</v>
      </c>
    </row>
    <row r="19" spans="1:2">
      <c r="A19" s="4" t="s">
        <v>236</v>
      </c>
      <c r="B19" s="4" t="s">
        <v>237</v>
      </c>
    </row>
    <row r="20" spans="1:2">
      <c r="A20" s="4" t="s">
        <v>238</v>
      </c>
      <c r="B20" s="4" t="s">
        <v>245</v>
      </c>
    </row>
    <row r="21" spans="1:2">
      <c r="A21" s="4" t="s">
        <v>240</v>
      </c>
      <c r="B21" s="4" t="s">
        <v>241</v>
      </c>
    </row>
    <row r="22" spans="1:2">
      <c r="A22" s="4" t="s">
        <v>242</v>
      </c>
      <c r="B22" s="4" t="s">
        <v>251</v>
      </c>
    </row>
    <row r="23" spans="1:2">
      <c r="A23" s="4" t="s">
        <v>252</v>
      </c>
    </row>
    <row r="24" spans="1:2">
      <c r="A24" s="4" t="s">
        <v>236</v>
      </c>
      <c r="B24" s="4" t="s">
        <v>237</v>
      </c>
    </row>
    <row r="25" spans="1:2">
      <c r="A25" s="4" t="s">
        <v>238</v>
      </c>
      <c r="B25" s="4" t="s">
        <v>253</v>
      </c>
    </row>
    <row r="26" spans="1:2">
      <c r="A26" s="4" t="s">
        <v>240</v>
      </c>
      <c r="B26" s="4" t="s">
        <v>254</v>
      </c>
    </row>
    <row r="27" spans="1:2">
      <c r="A27" s="4" t="s">
        <v>242</v>
      </c>
      <c r="B27" s="6"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6</v>
      </c>
      <c r="B1" s="2" t="s">
        <v>2</v>
      </c>
      <c r="C1" s="2" t="s">
        <v>31</v>
      </c>
    </row>
    <row r="2" spans="1:3">
      <c r="A2" s="4" t="s">
        <v>257</v>
      </c>
    </row>
    <row r="3" spans="1:3">
      <c r="A3" s="4" t="s">
        <v>258</v>
      </c>
      <c r="B3" s="8" t="n">
        <v>7.8</v>
      </c>
      <c r="C3" s="8" t="n">
        <v>7.8</v>
      </c>
    </row>
    <row r="4" spans="1:3">
      <c r="A4" s="4" t="s">
        <v>259</v>
      </c>
    </row>
    <row r="5" spans="1:3">
      <c r="A5" s="4" t="s">
        <v>258</v>
      </c>
      <c r="B5" s="9" t="n">
        <v>6.78</v>
      </c>
      <c r="C5" s="9" t="n">
        <v>6.78</v>
      </c>
    </row>
    <row r="6" spans="1:3">
      <c r="A6" s="4" t="s">
        <v>260</v>
      </c>
    </row>
    <row r="7" spans="1:3">
      <c r="A7" s="4" t="s">
        <v>258</v>
      </c>
      <c r="B7" s="8" t="n">
        <v>7.8</v>
      </c>
      <c r="C7" s="8" t="n">
        <v>7.8</v>
      </c>
    </row>
    <row r="8" spans="1:3">
      <c r="A8" s="4" t="s">
        <v>261</v>
      </c>
    </row>
    <row r="9" spans="1:3">
      <c r="A9" s="4" t="s">
        <v>258</v>
      </c>
      <c r="B9" s="9" t="n">
        <v>6.78</v>
      </c>
      <c r="C9" s="9" t="n">
        <v>6.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62</v>
      </c>
      <c r="B1" s="2" t="s">
        <v>1</v>
      </c>
    </row>
    <row r="2" spans="1:4">
      <c r="B2" s="2" t="s">
        <v>2</v>
      </c>
      <c r="C2" s="2" t="s">
        <v>76</v>
      </c>
      <c r="D2" s="2" t="s">
        <v>31</v>
      </c>
    </row>
    <row r="3" spans="1:4">
      <c r="A3" s="4" t="s">
        <v>263</v>
      </c>
      <c r="B3" s="7" t="n">
        <v>0</v>
      </c>
      <c r="D3" s="7" t="n">
        <v>0</v>
      </c>
    </row>
    <row r="4" spans="1:4">
      <c r="A4" s="4" t="s">
        <v>264</v>
      </c>
      <c r="B4" s="5" t="n">
        <v>20135</v>
      </c>
      <c r="C4" s="7" t="n">
        <v>4989</v>
      </c>
    </row>
    <row r="5" spans="1:4">
      <c r="A5" s="4" t="s">
        <v>265</v>
      </c>
      <c r="B5" s="5" t="n">
        <v>0</v>
      </c>
      <c r="C5" s="7" t="n">
        <v>0</v>
      </c>
    </row>
    <row r="6" spans="1:4">
      <c r="A6" s="4" t="s">
        <v>266</v>
      </c>
      <c r="B6" s="7" t="n">
        <v>0</v>
      </c>
      <c r="D6" s="7" t="n">
        <v>0</v>
      </c>
    </row>
    <row r="7" spans="1:4">
      <c r="A7" s="4" t="s">
        <v>267</v>
      </c>
    </row>
    <row r="8" spans="1:4">
      <c r="A8" s="4" t="s">
        <v>268</v>
      </c>
      <c r="B8" s="4" t="s">
        <v>2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1</v>
      </c>
    </row>
    <row r="2" spans="1:3">
      <c r="A2" s="3" t="s">
        <v>66</v>
      </c>
    </row>
    <row r="3" spans="1:3">
      <c r="A3" s="4" t="s">
        <v>67</v>
      </c>
      <c r="B3" s="4" t="s">
        <v>68</v>
      </c>
      <c r="C3" s="4" t="s">
        <v>68</v>
      </c>
    </row>
    <row r="4" spans="1:3">
      <c r="A4" s="4" t="s">
        <v>69</v>
      </c>
      <c r="B4" s="5" t="n">
        <v>30000000</v>
      </c>
      <c r="C4" s="5" t="n">
        <v>30000000</v>
      </c>
    </row>
    <row r="5" spans="1:3">
      <c r="A5" s="4" t="s">
        <v>70</v>
      </c>
      <c r="B5" s="5" t="n">
        <v>0</v>
      </c>
      <c r="C5" s="5" t="n">
        <v>0</v>
      </c>
    </row>
    <row r="6" spans="1:3">
      <c r="A6" s="4" t="s">
        <v>71</v>
      </c>
      <c r="B6" s="4" t="s">
        <v>68</v>
      </c>
      <c r="C6" s="4" t="s">
        <v>68</v>
      </c>
    </row>
    <row r="7" spans="1:3">
      <c r="A7" s="4" t="s">
        <v>72</v>
      </c>
      <c r="B7" s="5" t="n">
        <v>2000000000</v>
      </c>
      <c r="C7" s="5" t="n">
        <v>2000000000</v>
      </c>
    </row>
    <row r="8" spans="1:3">
      <c r="A8" s="4" t="s">
        <v>73</v>
      </c>
      <c r="B8" s="5" t="n">
        <v>21492933</v>
      </c>
      <c r="C8" s="5" t="n">
        <v>21492933</v>
      </c>
    </row>
    <row r="9" spans="1:3">
      <c r="A9" s="4" t="s">
        <v>74</v>
      </c>
      <c r="B9" s="5" t="n">
        <v>21492933</v>
      </c>
      <c r="C9" s="5" t="n">
        <v>21492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0</v>
      </c>
      <c r="B1" s="2" t="s">
        <v>1</v>
      </c>
    </row>
    <row r="2" spans="1:4">
      <c r="B2" s="2" t="s">
        <v>2</v>
      </c>
      <c r="C2" s="2" t="s">
        <v>76</v>
      </c>
      <c r="D2" s="2" t="s">
        <v>31</v>
      </c>
    </row>
    <row r="3" spans="1:4">
      <c r="A3" s="3" t="s">
        <v>136</v>
      </c>
    </row>
    <row r="4" spans="1:4">
      <c r="A4" s="4" t="s">
        <v>101</v>
      </c>
      <c r="B4" s="7" t="n">
        <v>-151238</v>
      </c>
      <c r="C4" s="7" t="n">
        <v>-151</v>
      </c>
    </row>
    <row r="5" spans="1:4">
      <c r="A5" s="4" t="s">
        <v>271</v>
      </c>
      <c r="B5" s="5" t="n">
        <v>-280343</v>
      </c>
      <c r="D5" s="7" t="n">
        <v>-129105</v>
      </c>
    </row>
    <row r="6" spans="1:4">
      <c r="A6" s="4" t="s">
        <v>272</v>
      </c>
      <c r="B6" s="7" t="n">
        <v>-4571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50"/>
    <col customWidth="1" max="3" min="3" width="14"/>
  </cols>
  <sheetData>
    <row r="1" spans="1:3">
      <c r="A1" s="1" t="s">
        <v>273</v>
      </c>
      <c r="B1" s="2" t="s">
        <v>1</v>
      </c>
    </row>
    <row r="2" spans="1:3">
      <c r="B2" s="2" t="s">
        <v>2</v>
      </c>
      <c r="C2" s="2" t="s">
        <v>76</v>
      </c>
    </row>
    <row r="3" spans="1:3">
      <c r="A3" s="4" t="s">
        <v>274</v>
      </c>
      <c r="B3" s="7" t="n">
        <v>1495000</v>
      </c>
      <c r="C3" s="7" t="n">
        <v>0</v>
      </c>
    </row>
    <row r="4" spans="1:3">
      <c r="A4" s="4" t="s">
        <v>275</v>
      </c>
    </row>
    <row r="5" spans="1:3">
      <c r="A5" s="4" t="s">
        <v>274</v>
      </c>
      <c r="B5" s="7" t="n">
        <v>1495000</v>
      </c>
    </row>
    <row r="6" spans="1:3">
      <c r="A6" s="4" t="s">
        <v>276</v>
      </c>
      <c r="B6" s="4" t="s">
        <v>277</v>
      </c>
    </row>
    <row r="7" spans="1:3">
      <c r="A7" s="4" t="s">
        <v>278</v>
      </c>
      <c r="B7" s="4" t="s">
        <v>279</v>
      </c>
    </row>
    <row r="8" spans="1:3">
      <c r="A8" s="4" t="s">
        <v>280</v>
      </c>
      <c r="B8" s="4" t="s">
        <v>281</v>
      </c>
    </row>
    <row r="9" spans="1:3">
      <c r="A9" s="4" t="s">
        <v>282</v>
      </c>
      <c r="B9" s="4" t="s">
        <v>28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4</v>
      </c>
      <c r="B1" s="2" t="s">
        <v>2</v>
      </c>
      <c r="C1" s="2" t="s">
        <v>31</v>
      </c>
    </row>
    <row r="2" spans="1:3">
      <c r="A2" s="3" t="s">
        <v>162</v>
      </c>
    </row>
    <row r="3" spans="1:3">
      <c r="A3" s="4" t="s">
        <v>285</v>
      </c>
      <c r="B3" s="7" t="n">
        <v>45021</v>
      </c>
      <c r="C3" s="7" t="n">
        <v>50584</v>
      </c>
    </row>
    <row r="4" spans="1:3">
      <c r="A4" s="4" t="s">
        <v>286</v>
      </c>
      <c r="B4" s="5" t="n">
        <v>-1688</v>
      </c>
      <c r="C4" s="5" t="n">
        <v>-2251</v>
      </c>
    </row>
    <row r="5" spans="1:3">
      <c r="A5" s="4" t="s">
        <v>287</v>
      </c>
      <c r="B5" s="5" t="n">
        <v>43333</v>
      </c>
      <c r="C5" s="5" t="n">
        <v>48333</v>
      </c>
    </row>
    <row r="6" spans="1:3">
      <c r="A6" s="4" t="s">
        <v>288</v>
      </c>
      <c r="B6" s="5" t="n">
        <v>20000</v>
      </c>
      <c r="C6" s="5" t="n">
        <v>20000</v>
      </c>
    </row>
    <row r="7" spans="1:3">
      <c r="A7" s="4" t="s">
        <v>289</v>
      </c>
      <c r="B7" s="5" t="n">
        <v>23333</v>
      </c>
      <c r="C7" s="5" t="n">
        <v>28333</v>
      </c>
    </row>
    <row r="8" spans="1:3">
      <c r="A8" s="4" t="s">
        <v>126</v>
      </c>
      <c r="B8" s="7" t="n">
        <v>43333</v>
      </c>
      <c r="C8" s="7" t="n">
        <v>483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290</v>
      </c>
      <c r="B1" s="2" t="s">
        <v>291</v>
      </c>
    </row>
    <row r="2" spans="1:2">
      <c r="A2" s="3" t="s">
        <v>162</v>
      </c>
    </row>
    <row r="3" spans="1:2">
      <c r="A3" s="4" t="s">
        <v>292</v>
      </c>
      <c r="B3" s="7" t="n">
        <v>20000</v>
      </c>
    </row>
    <row r="4" spans="1:2">
      <c r="A4" s="4" t="s">
        <v>293</v>
      </c>
      <c r="B4" s="5" t="n">
        <v>20000</v>
      </c>
    </row>
    <row r="5" spans="1:2">
      <c r="A5" s="4" t="s">
        <v>294</v>
      </c>
      <c r="B5" s="5" t="n">
        <v>3333</v>
      </c>
    </row>
    <row r="6" spans="1:2">
      <c r="A6" s="4" t="s">
        <v>295</v>
      </c>
      <c r="B6" s="7" t="n">
        <v>433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5"/>
  </cols>
  <sheetData>
    <row r="1" spans="1:2">
      <c r="A1" s="1" t="s">
        <v>296</v>
      </c>
      <c r="B1" s="2" t="s">
        <v>1</v>
      </c>
    </row>
    <row r="2" spans="1:2">
      <c r="B2" s="2" t="s">
        <v>2</v>
      </c>
    </row>
    <row r="3" spans="1:2">
      <c r="A3" s="3" t="s">
        <v>16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1</v>
      </c>
      <c r="B1" s="2" t="s">
        <v>1</v>
      </c>
    </row>
    <row r="2" spans="1:3">
      <c r="B2" s="2" t="s">
        <v>2</v>
      </c>
      <c r="C2" s="2" t="s">
        <v>76</v>
      </c>
    </row>
    <row r="3" spans="1:3">
      <c r="A3" s="4" t="s">
        <v>91</v>
      </c>
      <c r="B3" s="7" t="n">
        <v>0</v>
      </c>
      <c r="C3" s="7" t="n">
        <v>209</v>
      </c>
    </row>
    <row r="4" spans="1:3">
      <c r="A4" s="4" t="s">
        <v>302</v>
      </c>
    </row>
    <row r="5" spans="1:3">
      <c r="A5" s="4" t="s">
        <v>303</v>
      </c>
      <c r="B5" s="7" t="n">
        <v>-148443</v>
      </c>
      <c r="C5" s="7" t="n">
        <v>58</v>
      </c>
    </row>
    <row r="6" spans="1:3">
      <c r="A6" s="4" t="s">
        <v>304</v>
      </c>
      <c r="B6" s="4" t="s">
        <v>305</v>
      </c>
      <c r="C6" s="4" t="s">
        <v>305</v>
      </c>
    </row>
    <row r="7" spans="1:3">
      <c r="A7" s="4" t="s">
        <v>306</v>
      </c>
      <c r="B7" s="7" t="n">
        <v>-24493</v>
      </c>
      <c r="C7" s="7" t="n">
        <v>10</v>
      </c>
    </row>
    <row r="8" spans="1:3">
      <c r="A8" s="4" t="s">
        <v>307</v>
      </c>
      <c r="B8" s="5" t="n">
        <v>3428</v>
      </c>
      <c r="C8" s="5" t="n">
        <v>823</v>
      </c>
    </row>
    <row r="9" spans="1:3">
      <c r="A9" s="4" t="s">
        <v>308</v>
      </c>
      <c r="B9" s="5" t="n">
        <v>-604</v>
      </c>
      <c r="C9" s="5" t="n">
        <v>0</v>
      </c>
    </row>
    <row r="10" spans="1:3">
      <c r="A10" s="4" t="s">
        <v>309</v>
      </c>
      <c r="B10" s="5" t="n">
        <v>-4456</v>
      </c>
      <c r="C10" s="5" t="n">
        <v>-1032</v>
      </c>
    </row>
    <row r="11" spans="1:3">
      <c r="A11" s="4" t="s">
        <v>310</v>
      </c>
      <c r="B11" s="5" t="n">
        <v>26125</v>
      </c>
      <c r="C11" s="5" t="n">
        <v>408</v>
      </c>
    </row>
    <row r="12" spans="1:3">
      <c r="A12" s="4" t="s">
        <v>91</v>
      </c>
      <c r="B12" s="7" t="n">
        <v>0</v>
      </c>
      <c r="C12" s="7" t="n">
        <v>2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11</v>
      </c>
      <c r="B1" s="2" t="s">
        <v>1</v>
      </c>
    </row>
    <row r="2" spans="1:2">
      <c r="B2" s="2" t="s">
        <v>291</v>
      </c>
    </row>
    <row r="3" spans="1:2">
      <c r="A3" s="4" t="s">
        <v>312</v>
      </c>
      <c r="B3" s="7" t="n">
        <v>1952550</v>
      </c>
    </row>
    <row r="4" spans="1:2">
      <c r="A4" s="4" t="s">
        <v>313</v>
      </c>
      <c r="B4" s="4" t="s">
        <v>314</v>
      </c>
    </row>
    <row r="5" spans="1:2">
      <c r="A5" s="4" t="s">
        <v>315</v>
      </c>
      <c r="B5" s="7" t="n">
        <v>410035</v>
      </c>
    </row>
    <row r="6" spans="1:2">
      <c r="A6" s="4" t="s">
        <v>316</v>
      </c>
    </row>
    <row r="7" spans="1:2">
      <c r="A7" s="4" t="s">
        <v>317</v>
      </c>
      <c r="B7"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9</v>
      </c>
      <c r="B1" s="2" t="s">
        <v>2</v>
      </c>
      <c r="C1" s="2" t="s">
        <v>31</v>
      </c>
    </row>
    <row r="2" spans="1:3">
      <c r="A2" s="3" t="s">
        <v>170</v>
      </c>
    </row>
    <row r="3" spans="1:3">
      <c r="A3" s="4" t="s">
        <v>320</v>
      </c>
      <c r="B3" s="5" t="n">
        <v>21492933</v>
      </c>
      <c r="C3" s="5" t="n">
        <v>21492933</v>
      </c>
    </row>
    <row r="4" spans="1:3">
      <c r="A4" s="4" t="s">
        <v>321</v>
      </c>
      <c r="B4" s="5" t="n">
        <v>21492933</v>
      </c>
      <c r="C4" s="5" t="n">
        <v>214929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2</v>
      </c>
      <c r="B1" s="2" t="s">
        <v>1</v>
      </c>
    </row>
    <row r="2" spans="1:3">
      <c r="B2" s="2" t="s">
        <v>2</v>
      </c>
      <c r="C2" s="2" t="s">
        <v>76</v>
      </c>
    </row>
    <row r="3" spans="1:3">
      <c r="A3" s="4" t="s">
        <v>323</v>
      </c>
      <c r="B3" s="7" t="n">
        <v>133726</v>
      </c>
      <c r="C3" s="7" t="n">
        <v>91718</v>
      </c>
    </row>
    <row r="4" spans="1:3">
      <c r="A4" s="4" t="s">
        <v>324</v>
      </c>
    </row>
    <row r="5" spans="1:3">
      <c r="A5" s="4" t="s">
        <v>325</v>
      </c>
      <c r="B5" s="4" t="s">
        <v>326</v>
      </c>
      <c r="C5" s="4" t="s">
        <v>327</v>
      </c>
    </row>
    <row r="6" spans="1:3">
      <c r="A6" s="4" t="s">
        <v>323</v>
      </c>
      <c r="B6" s="7" t="n">
        <v>120659</v>
      </c>
      <c r="C6" s="7" t="n">
        <v>78473</v>
      </c>
    </row>
    <row r="7" spans="1:3">
      <c r="A7" s="4" t="s">
        <v>328</v>
      </c>
    </row>
    <row r="8" spans="1:3">
      <c r="A8" s="4" t="s">
        <v>325</v>
      </c>
      <c r="B8" s="4" t="s">
        <v>329</v>
      </c>
    </row>
    <row r="9" spans="1:3">
      <c r="A9" s="4" t="s">
        <v>323</v>
      </c>
      <c r="B9" s="7" t="n">
        <v>77627</v>
      </c>
    </row>
    <row r="10" spans="1:3">
      <c r="A10" s="4" t="s">
        <v>330</v>
      </c>
    </row>
    <row r="11" spans="1:3">
      <c r="A11" s="4" t="s">
        <v>325</v>
      </c>
      <c r="B11" s="4" t="s">
        <v>331</v>
      </c>
      <c r="C11" s="4" t="s">
        <v>332</v>
      </c>
    </row>
    <row r="12" spans="1:3">
      <c r="A12" s="4" t="s">
        <v>323</v>
      </c>
      <c r="B12" s="7" t="n">
        <v>43032</v>
      </c>
      <c r="C12" s="7" t="n">
        <v>66861</v>
      </c>
    </row>
    <row r="13" spans="1:3">
      <c r="A13" s="4" t="s">
        <v>333</v>
      </c>
    </row>
    <row r="14" spans="1:3">
      <c r="A14" s="4" t="s">
        <v>325</v>
      </c>
      <c r="C14" s="4" t="s">
        <v>334</v>
      </c>
    </row>
    <row r="15" spans="1:3">
      <c r="A15" s="4" t="s">
        <v>323</v>
      </c>
      <c r="C15" s="7" t="n">
        <v>11612</v>
      </c>
    </row>
    <row r="16" spans="1:3">
      <c r="A16" s="4" t="s">
        <v>335</v>
      </c>
    </row>
    <row r="17" spans="1:3">
      <c r="A17" s="4" t="s">
        <v>325</v>
      </c>
      <c r="B17" s="4" t="s">
        <v>336</v>
      </c>
      <c r="C17" s="4" t="s">
        <v>336</v>
      </c>
    </row>
    <row r="18" spans="1:3">
      <c r="A18" s="4" t="s">
        <v>337</v>
      </c>
    </row>
    <row r="19" spans="1:3">
      <c r="A19" s="4" t="s">
        <v>325</v>
      </c>
      <c r="B19" s="4" t="s">
        <v>336</v>
      </c>
    </row>
    <row r="20" spans="1:3">
      <c r="A20" s="4" t="s">
        <v>338</v>
      </c>
    </row>
    <row r="21" spans="1:3">
      <c r="A21" s="4" t="s">
        <v>325</v>
      </c>
      <c r="B21" s="4" t="s">
        <v>336</v>
      </c>
      <c r="C21" s="4" t="s">
        <v>336</v>
      </c>
    </row>
    <row r="22" spans="1:3">
      <c r="A22" s="4" t="s">
        <v>339</v>
      </c>
    </row>
    <row r="23" spans="1:3">
      <c r="A23" s="4" t="s">
        <v>325</v>
      </c>
      <c r="C23" s="4" t="s">
        <v>3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40</v>
      </c>
      <c r="B1" s="2" t="s">
        <v>1</v>
      </c>
    </row>
    <row r="2" spans="1:3">
      <c r="B2" s="2" t="s">
        <v>2</v>
      </c>
      <c r="C2" s="2" t="s">
        <v>76</v>
      </c>
    </row>
    <row r="3" spans="1:3">
      <c r="A3" s="4" t="s">
        <v>341</v>
      </c>
      <c r="B3" s="7" t="n">
        <v>119330</v>
      </c>
      <c r="C3" s="7" t="n">
        <v>75587</v>
      </c>
    </row>
    <row r="4" spans="1:3">
      <c r="A4" s="4" t="s">
        <v>342</v>
      </c>
    </row>
    <row r="5" spans="1:3">
      <c r="A5" s="4" t="s">
        <v>325</v>
      </c>
      <c r="B5" s="4" t="s">
        <v>343</v>
      </c>
      <c r="C5" s="4" t="s">
        <v>344</v>
      </c>
    </row>
    <row r="6" spans="1:3">
      <c r="A6" s="4" t="s">
        <v>341</v>
      </c>
      <c r="B6" s="7" t="n">
        <v>32717</v>
      </c>
      <c r="C6" s="7" t="n">
        <v>9429</v>
      </c>
    </row>
    <row r="7" spans="1:3">
      <c r="A7" s="4" t="s">
        <v>345</v>
      </c>
      <c r="C7" s="7" t="n">
        <v>0</v>
      </c>
    </row>
    <row r="8" spans="1:3">
      <c r="A8" s="4" t="s">
        <v>346</v>
      </c>
    </row>
    <row r="9" spans="1:3">
      <c r="A9" s="4" t="s">
        <v>345</v>
      </c>
      <c r="B9"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33726</v>
      </c>
      <c r="C4" s="7" t="n">
        <v>91718</v>
      </c>
    </row>
    <row r="5" spans="1:3">
      <c r="A5" s="4" t="s">
        <v>79</v>
      </c>
      <c r="B5" s="5" t="n">
        <v>-119330</v>
      </c>
      <c r="C5" s="5" t="n">
        <v>-75587</v>
      </c>
    </row>
    <row r="6" spans="1:3">
      <c r="A6" s="4" t="s">
        <v>80</v>
      </c>
      <c r="B6" s="5" t="n">
        <v>14396</v>
      </c>
      <c r="C6" s="5" t="n">
        <v>16131</v>
      </c>
    </row>
    <row r="7" spans="1:3">
      <c r="A7" s="3" t="s">
        <v>81</v>
      </c>
    </row>
    <row r="8" spans="1:3">
      <c r="A8" s="4" t="s">
        <v>82</v>
      </c>
      <c r="B8" s="5" t="n">
        <v>-165172</v>
      </c>
      <c r="C8" s="5" t="n">
        <v>-15650</v>
      </c>
    </row>
    <row r="9" spans="1:3">
      <c r="A9" s="4" t="s">
        <v>83</v>
      </c>
      <c r="B9" s="5" t="n">
        <v>-165172</v>
      </c>
      <c r="C9" s="5" t="n">
        <v>-15650</v>
      </c>
    </row>
    <row r="10" spans="1:3">
      <c r="A10" s="4" t="s">
        <v>84</v>
      </c>
      <c r="B10" s="5" t="n">
        <v>-150776</v>
      </c>
      <c r="C10" s="5" t="n">
        <v>481</v>
      </c>
    </row>
    <row r="11" spans="1:3">
      <c r="A11" s="3" t="s">
        <v>85</v>
      </c>
    </row>
    <row r="12" spans="1:3">
      <c r="A12" s="4" t="s">
        <v>86</v>
      </c>
      <c r="B12" s="5" t="n">
        <v>1</v>
      </c>
      <c r="C12" s="5" t="n">
        <v>1</v>
      </c>
    </row>
    <row r="13" spans="1:3">
      <c r="A13" s="4" t="s">
        <v>87</v>
      </c>
      <c r="B13" s="5" t="n">
        <v>-563</v>
      </c>
      <c r="C13" s="5" t="n">
        <v>-566</v>
      </c>
    </row>
    <row r="14" spans="1:3">
      <c r="A14" s="4" t="s">
        <v>88</v>
      </c>
      <c r="B14" s="5" t="n">
        <v>100</v>
      </c>
      <c r="C14" s="5" t="n">
        <v>142</v>
      </c>
    </row>
    <row r="15" spans="1:3">
      <c r="A15" s="4" t="s">
        <v>89</v>
      </c>
      <c r="B15" s="5" t="n">
        <v>-462</v>
      </c>
      <c r="C15" s="5" t="n">
        <v>-423</v>
      </c>
    </row>
    <row r="16" spans="1:3">
      <c r="A16" s="4" t="s">
        <v>90</v>
      </c>
      <c r="B16" s="5" t="n">
        <v>-151238</v>
      </c>
      <c r="C16" s="5" t="n">
        <v>58</v>
      </c>
    </row>
    <row r="17" spans="1:3">
      <c r="A17" s="4" t="s">
        <v>91</v>
      </c>
      <c r="B17" s="5" t="n">
        <v>0</v>
      </c>
      <c r="C17" s="5" t="n">
        <v>-209</v>
      </c>
    </row>
    <row r="18" spans="1:3">
      <c r="A18" s="4" t="s">
        <v>92</v>
      </c>
      <c r="B18" s="5" t="n">
        <v>-151238</v>
      </c>
      <c r="C18" s="5" t="n">
        <v>-151</v>
      </c>
    </row>
    <row r="19" spans="1:3">
      <c r="A19" s="3" t="s">
        <v>93</v>
      </c>
    </row>
    <row r="20" spans="1:3">
      <c r="A20" s="4" t="s">
        <v>94</v>
      </c>
      <c r="B20" s="7" t="n">
        <v>-151238</v>
      </c>
      <c r="C20" s="7" t="n">
        <v>-151</v>
      </c>
    </row>
    <row r="21" spans="1:3">
      <c r="A21" s="4" t="s">
        <v>95</v>
      </c>
      <c r="B21" s="7" t="n">
        <v>0</v>
      </c>
      <c r="C21" s="7" t="n">
        <v>0</v>
      </c>
    </row>
    <row r="22" spans="1:3">
      <c r="A22" s="4" t="s">
        <v>96</v>
      </c>
      <c r="B22" s="7" t="n">
        <v>0</v>
      </c>
      <c r="C22" s="7" t="n">
        <v>0</v>
      </c>
    </row>
    <row r="23" spans="1:3">
      <c r="A23" s="4" t="s">
        <v>97</v>
      </c>
      <c r="B23" s="5" t="n">
        <v>21492933</v>
      </c>
      <c r="C23" s="5" t="n">
        <v>10961147</v>
      </c>
    </row>
    <row r="24" spans="1:3">
      <c r="A24" s="4" t="s">
        <v>98</v>
      </c>
      <c r="B24" s="5" t="n">
        <v>21492933</v>
      </c>
      <c r="C24" s="5" t="n">
        <v>109611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6</v>
      </c>
    </row>
    <row r="3" spans="1:3">
      <c r="A3" s="3" t="s">
        <v>100</v>
      </c>
    </row>
    <row r="4" spans="1:3">
      <c r="A4" s="4" t="s">
        <v>101</v>
      </c>
      <c r="B4" s="7" t="n">
        <v>-151238</v>
      </c>
      <c r="C4" s="7" t="n">
        <v>-151</v>
      </c>
    </row>
    <row r="5" spans="1:3">
      <c r="A5" s="3" t="s">
        <v>102</v>
      </c>
    </row>
    <row r="6" spans="1:3">
      <c r="A6" s="4" t="s">
        <v>103</v>
      </c>
      <c r="B6" s="5" t="n">
        <v>20135</v>
      </c>
      <c r="C6" s="5" t="n">
        <v>4989</v>
      </c>
    </row>
    <row r="7" spans="1:3">
      <c r="A7" s="3" t="s">
        <v>104</v>
      </c>
    </row>
    <row r="8" spans="1:3">
      <c r="A8" s="4" t="s">
        <v>35</v>
      </c>
      <c r="B8" s="5" t="n">
        <v>-1957</v>
      </c>
      <c r="C8" s="5" t="n">
        <v>39740</v>
      </c>
    </row>
    <row r="9" spans="1:3">
      <c r="A9" s="4" t="s">
        <v>36</v>
      </c>
      <c r="B9" s="5" t="n">
        <v>-8680956</v>
      </c>
      <c r="C9" s="5" t="n">
        <v>0</v>
      </c>
    </row>
    <row r="10" spans="1:3">
      <c r="A10" s="4" t="s">
        <v>105</v>
      </c>
      <c r="B10" s="5" t="n">
        <v>-2146</v>
      </c>
      <c r="C10" s="5" t="n">
        <v>0</v>
      </c>
    </row>
    <row r="11" spans="1:3">
      <c r="A11" s="4" t="s">
        <v>43</v>
      </c>
      <c r="B11" s="5" t="n">
        <v>502647</v>
      </c>
      <c r="C11" s="5" t="n">
        <v>2270</v>
      </c>
    </row>
    <row r="12" spans="1:3">
      <c r="A12" s="4" t="s">
        <v>46</v>
      </c>
      <c r="B12" s="5" t="n">
        <v>8307500</v>
      </c>
      <c r="C12" s="5" t="n">
        <v>0</v>
      </c>
    </row>
    <row r="13" spans="1:3">
      <c r="A13" s="4" t="s">
        <v>106</v>
      </c>
      <c r="B13" s="5" t="n">
        <v>-6015</v>
      </c>
      <c r="C13" s="5" t="n">
        <v>46848</v>
      </c>
    </row>
    <row r="14" spans="1:3">
      <c r="A14" s="3" t="s">
        <v>107</v>
      </c>
    </row>
    <row r="15" spans="1:3">
      <c r="A15" s="4" t="s">
        <v>108</v>
      </c>
      <c r="B15" s="5" t="n">
        <v>-145876</v>
      </c>
      <c r="C15" s="5" t="n">
        <v>0</v>
      </c>
    </row>
    <row r="16" spans="1:3">
      <c r="A16" s="4" t="s">
        <v>109</v>
      </c>
      <c r="B16" s="5" t="n">
        <v>-145876</v>
      </c>
      <c r="C16" s="5" t="n">
        <v>0</v>
      </c>
    </row>
    <row r="17" spans="1:3">
      <c r="A17" s="3" t="s">
        <v>110</v>
      </c>
    </row>
    <row r="18" spans="1:3">
      <c r="A18" s="4" t="s">
        <v>111</v>
      </c>
      <c r="B18" s="5" t="n">
        <v>36647</v>
      </c>
      <c r="C18" s="5" t="n">
        <v>0</v>
      </c>
    </row>
    <row r="19" spans="1:3">
      <c r="A19" s="4" t="s">
        <v>112</v>
      </c>
      <c r="B19" s="5" t="n">
        <v>111505</v>
      </c>
      <c r="C19" s="5" t="n">
        <v>-11610</v>
      </c>
    </row>
    <row r="20" spans="1:3">
      <c r="A20" s="4" t="s">
        <v>113</v>
      </c>
      <c r="B20" s="5" t="n">
        <v>1495000</v>
      </c>
      <c r="C20" s="5" t="n">
        <v>0</v>
      </c>
    </row>
    <row r="21" spans="1:3">
      <c r="A21" s="4" t="s">
        <v>114</v>
      </c>
      <c r="B21" s="5" t="n">
        <v>-5000</v>
      </c>
      <c r="C21" s="5" t="n">
        <v>-5031</v>
      </c>
    </row>
    <row r="22" spans="1:3">
      <c r="A22" s="4" t="s">
        <v>115</v>
      </c>
      <c r="B22" s="5" t="n">
        <v>1638152</v>
      </c>
      <c r="C22" s="5" t="n">
        <v>-16641</v>
      </c>
    </row>
    <row r="23" spans="1:3">
      <c r="A23" s="4" t="s">
        <v>116</v>
      </c>
      <c r="B23" s="5" t="n">
        <v>1486261</v>
      </c>
      <c r="C23" s="5" t="n">
        <v>30207</v>
      </c>
    </row>
    <row r="24" spans="1:3">
      <c r="A24" s="4" t="s">
        <v>117</v>
      </c>
      <c r="B24" s="5" t="n">
        <v>99583</v>
      </c>
      <c r="C24" s="5" t="n">
        <v>1581</v>
      </c>
    </row>
    <row r="25" spans="1:3">
      <c r="A25" s="4" t="s">
        <v>118</v>
      </c>
      <c r="B25" s="5" t="n">
        <v>1585844</v>
      </c>
      <c r="C25" s="5" t="n">
        <v>31788</v>
      </c>
    </row>
    <row r="26" spans="1:3">
      <c r="A26" s="3" t="s">
        <v>119</v>
      </c>
    </row>
    <row r="27" spans="1:3">
      <c r="A27" s="4" t="s">
        <v>120</v>
      </c>
      <c r="B27" s="5" t="n">
        <v>563</v>
      </c>
      <c r="C27" s="5" t="n">
        <v>566</v>
      </c>
    </row>
    <row r="28" spans="1:3">
      <c r="A28" s="4" t="s">
        <v>121</v>
      </c>
      <c r="B28" s="7" t="n">
        <v>0</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46"/>
    <col customWidth="1" max="4" min="4" width="40"/>
    <col customWidth="1" max="5" min="5" width="11"/>
  </cols>
  <sheetData>
    <row r="1" spans="1:5">
      <c r="A1" s="1" t="s">
        <v>122</v>
      </c>
      <c r="B1" s="2" t="s">
        <v>123</v>
      </c>
      <c r="C1" s="2" t="s">
        <v>124</v>
      </c>
      <c r="D1" s="2" t="s">
        <v>125</v>
      </c>
      <c r="E1" s="2" t="s">
        <v>126</v>
      </c>
    </row>
    <row r="2" spans="1:5">
      <c r="A2" s="4" t="s">
        <v>127</v>
      </c>
      <c r="B2" s="5" t="n">
        <v>21492933</v>
      </c>
    </row>
    <row r="3" spans="1:5">
      <c r="A3" s="4" t="s">
        <v>128</v>
      </c>
      <c r="B3" s="7" t="n">
        <v>21492</v>
      </c>
      <c r="C3" s="7" t="n">
        <v>-5294</v>
      </c>
      <c r="D3" s="7" t="n">
        <v>-129105</v>
      </c>
      <c r="E3" s="7" t="n">
        <v>-112907</v>
      </c>
    </row>
    <row r="4" spans="1:5">
      <c r="A4" s="4" t="s">
        <v>101</v>
      </c>
      <c r="D4" s="5" t="n">
        <v>-151238</v>
      </c>
      <c r="E4" s="5" t="n">
        <v>-151238</v>
      </c>
    </row>
    <row r="5" spans="1:5">
      <c r="A5" s="4" t="s">
        <v>129</v>
      </c>
      <c r="B5" s="5" t="n">
        <v>21492933</v>
      </c>
    </row>
    <row r="6" spans="1:5">
      <c r="A6" s="4" t="s">
        <v>130</v>
      </c>
      <c r="B6" s="7" t="n">
        <v>21492</v>
      </c>
      <c r="C6" s="7" t="n">
        <v>-5294</v>
      </c>
      <c r="D6" s="7" t="n">
        <v>-280343</v>
      </c>
      <c r="E6" s="7" t="n">
        <v>-2641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26:48Z</dcterms:created>
  <dcterms:modified xmlns:dcterms="http://purl.org/dc/terms/" xmlns:xsi="http://www.w3.org/2001/XMLSchema-instance" xsi:type="dcterms:W3CDTF">2018-05-14T17:26:48Z</dcterms:modified>
</cp:coreProperties>
</file>